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sha Hospitality Trust</t>
        </is>
      </c>
    </row>
    <row r="8">
      <c r="A8" s="4" t="inlineStr">
        <is>
          <t>Entity Central Index Key</t>
        </is>
      </c>
      <c r="B8" s="4" t="inlineStr">
        <is>
          <t>00010633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compares set forth information concerning the compensation of our NEOs and our financial performance for the fiscal years ended December 31, 2022, 2021 and 2020. Value of Initial Fixed $100 Investment Based on: Year Summary Compensation Table Total for PEO (1) Compensation Actually Paid to PEO (2) Average Summary Compensation Table Total for Non-PEO NEOs (1) Average Compensation Actually Paid to Non-PEO NEOs (2) Total Shareholder Return (3) Peer Group Total Shareholder Return (4) GAAP Net Income/ (Loss) (in thousands) (5) Adjusted 2022 $ 4,379,566 $ 3,487,989 $ 2,286,038 $ 1,986,433 70.86 72.82 $ 166,060 $ 126,744 2021 $ 5,598,935 $ 6,833,084 $ 2,789,695 $ 3,521,667 66.39 87.43 $ (43,355) $ 67,779 2020 $ 2,977,427 $ 2,299,988 $ 1,577,513 $ 1,209,894 57.44 76.82 $ (187,766) $ (10,857)</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Summary Compensation Table (“SCT”) Total for PEO reflects the compensation amounts reported in the SCT for Mr. Jay </t>
        </is>
      </c>
      <c r="C6" s="4" t="inlineStr">
        <is>
          <t xml:space="preserve"> </t>
        </is>
      </c>
      <c r="D6" s="4" t="inlineStr">
        <is>
          <t xml:space="preserve"> </t>
        </is>
      </c>
    </row>
    <row r="7">
      <c r="A7" s="4" t="inlineStr">
        <is>
          <t>PEO Total Compensation Amount</t>
        </is>
      </c>
      <c r="B7" s="5" t="n">
        <v>4379566</v>
      </c>
      <c r="C7" s="5" t="n">
        <v>5598935</v>
      </c>
      <c r="D7" s="5" t="n">
        <v>2977427</v>
      </c>
    </row>
    <row r="8">
      <c r="A8" s="4" t="inlineStr">
        <is>
          <t>PEO Actually Paid Compensation Amount</t>
        </is>
      </c>
      <c r="B8" s="5" t="n">
        <v>3487989</v>
      </c>
      <c r="C8" s="6" t="n">
        <v>6833084</v>
      </c>
      <c r="D8" s="6" t="n">
        <v>2299988</v>
      </c>
    </row>
    <row r="9">
      <c r="A9" s="4" t="inlineStr">
        <is>
          <t>Adjustment To PEO Compensation, Footnote [Text Block]</t>
        </is>
      </c>
      <c r="B9" s="4" t="inlineStr">
        <is>
          <t>Compensation Actually Paid (“CAP”) to our CEO and the average CAP to Non-PEO NEOs is computed in accordance with SEC and is reconciled to the SCT as follows: PEO Non-PEO NEOs 2022 2021 2020 2022 2021 2020 Summary Compensation Table Total $4,379,566 $5,598,935 $2,977,427 $2,286,038 $2,789,695 $1,577,513 Deduction for Stock Awards reported in Summary Compensation Table (3,553,943) (4,798,312) (2,508,054) (1,752,137) (2,288,919) (1,170,716) Year-end fair value of any equity awards granted during the respective year that remain outstanding and unvested at the end of the year 3,024,051 5,738,173 2,751,308 1,522,227 2,729,689 1,156,246 Fair value as of the vesting date for any equity awards granted and vested within the respective year 190,626 266,682 549,723 190,467 209,572 333,429 Year over year change in fair value as of the respective year-end for equity awards granted in a prior year that remain outstanding at the end of the year (389,811) (191,550) (84,358) (183,504) (13,813) (38,624) Change in fair value from prior year-end to the vesting date for equity awards granted in a prior year that vested during the respective year — 411,873 (1,024,501) (2,234) 184,432 (478,474) Reduction for the fair value of as of the end of the prior year for any equity awards granted during that prior year that failed to vest during the respective year (194,407) (192,717) (361,557) (89,615) (88,989) (169,480) Value of dividends paid on equity awards prior to vesting date not reported in other compensation amounts 31,907 — — 15,191 — — $3,487,989 $6,833,084 $2,299,988 $1,986,433 $3,521,667 $1,209,894</t>
        </is>
      </c>
      <c r="C9" s="4" t="inlineStr">
        <is>
          <t xml:space="preserve"> </t>
        </is>
      </c>
      <c r="D9" s="4" t="inlineStr">
        <is>
          <t xml:space="preserve"> </t>
        </is>
      </c>
    </row>
    <row r="10">
      <c r="A10" s="4" t="inlineStr">
        <is>
          <t>Non-PEO NEO Average Total Compensation Amount</t>
        </is>
      </c>
      <c r="B10" s="5" t="n">
        <v>2286038</v>
      </c>
      <c r="C10" s="6" t="n">
        <v>2789695</v>
      </c>
      <c r="D10" s="6" t="n">
        <v>1577513</v>
      </c>
    </row>
    <row r="11">
      <c r="A11" s="4" t="inlineStr">
        <is>
          <t>Non-PEO NEO Average Compensation Actually Paid Amount</t>
        </is>
      </c>
      <c r="B11" s="5" t="n">
        <v>1986433</v>
      </c>
      <c r="C11" s="6" t="n">
        <v>3521667</v>
      </c>
      <c r="D11" s="6" t="n">
        <v>1209894</v>
      </c>
    </row>
    <row r="12">
      <c r="A12" s="4" t="inlineStr">
        <is>
          <t>Adjustment to Non-PEO NEO Compensation Footnote [Text Block]</t>
        </is>
      </c>
      <c r="B12" s="4" t="inlineStr">
        <is>
          <t>Compensation Actually Paid (“CAP”) to our CEO and the average CAP to Non-PEO NEOs is computed in accordance with SEC and is reconciled to the SCT as follows: PEO Non-PEO NEOs 2022 2021 2020 2022 2021 2020 Summary Compensation Table Total $4,379,566 $5,598,935 $2,977,427 $2,286,038 $2,789,695 $1,577,513 Deduction for Stock Awards reported in Summary Compensation Table (3,553,943) (4,798,312) (2,508,054) (1,752,137) (2,288,919) (1,170,716) Year-end fair value of any equity awards granted during the respective year that remain outstanding and unvested at the end of the year 3,024,051 5,738,173 2,751,308 1,522,227 2,729,689 1,156,246 Fair value as of the vesting date for any equity awards granted and vested within the respective year 190,626 266,682 549,723 190,467 209,572 333,429 Year over year change in fair value as of the respective year-end for equity awards granted in a prior year that remain outstanding at the end of the year (389,811) (191,550) (84,358) (183,504) (13,813) (38,624) Change in fair value from prior year-end to the vesting date for equity awards granted in a prior year that vested during the respective year — 411,873 (1,024,501) (2,234) 184,432 (478,474) Reduction for the fair value of as of the end of the prior year for any equity awards granted during that prior year that failed to vest during the respective year (194,407) (192,717) (361,557) (89,615) (88,989) (169,480) Value of dividends paid on equity awards prior to vesting date not reported in other compensation amounts 31,907 — — 15,191 — — $3,487,989 $6,833,084 $2,299,988 $1,986,433 $3,521,667 $1,209,894</t>
        </is>
      </c>
      <c r="C12" s="4" t="inlineStr">
        <is>
          <t xml:space="preserve"> </t>
        </is>
      </c>
      <c r="D12" s="4" t="inlineStr">
        <is>
          <t xml:space="preserve"> </t>
        </is>
      </c>
    </row>
    <row r="13">
      <c r="A13" s="4" t="inlineStr">
        <is>
          <t>Compensation Actually Paid vs. Total Shareholder Return [Text Block]</t>
        </is>
      </c>
      <c r="B13" s="4" t="inlineStr">
        <is>
          <t xml:space="preserve">The graphs below illustrate the relationship between our TSR , our Peer Group TSR, SCT Total Compensation, and CAP for our PEO and for our average non-PEO NEOs. </t>
        </is>
      </c>
      <c r="C13" s="4" t="inlineStr">
        <is>
          <t xml:space="preserve"> </t>
        </is>
      </c>
      <c r="D13" s="4" t="inlineStr">
        <is>
          <t xml:space="preserve"> </t>
        </is>
      </c>
    </row>
    <row r="14">
      <c r="A14" s="4" t="inlineStr">
        <is>
          <t>Compensation Actually Paid vs. Company Selected Measure [Text Block]</t>
        </is>
      </c>
      <c r="B14" s="4" t="inlineStr">
        <is>
          <t>The graphs below illustrate the relationship between adjusted EBITDA, SCT Total Compensation, and CAP for our PEO and for our average non-PEO NEOs.</t>
        </is>
      </c>
      <c r="C14" s="4" t="inlineStr">
        <is>
          <t xml:space="preserve"> </t>
        </is>
      </c>
      <c r="D14" s="4" t="inlineStr">
        <is>
          <t xml:space="preserve"> </t>
        </is>
      </c>
    </row>
    <row r="15">
      <c r="A15" s="4" t="inlineStr">
        <is>
          <t>Total Shareholder Return Vs Peer Group [Text Block]</t>
        </is>
      </c>
      <c r="B15" s="4" t="inlineStr">
        <is>
          <t xml:space="preserve">The graphs below illustrate the relationship between our TSR , our Peer Group TSR, SCT Total Compensation, and CAP for our PEO and for our average non-PEO NEOs. </t>
        </is>
      </c>
      <c r="C15" s="4" t="inlineStr">
        <is>
          <t xml:space="preserve"> </t>
        </is>
      </c>
      <c r="D15" s="4" t="inlineStr">
        <is>
          <t xml:space="preserve"> </t>
        </is>
      </c>
    </row>
    <row r="16">
      <c r="A16" s="4" t="inlineStr">
        <is>
          <t>Total Shareholder Return Amount</t>
        </is>
      </c>
      <c r="B16" s="7" t="n">
        <v>70.86</v>
      </c>
      <c r="C16" s="8" t="n">
        <v>66.39</v>
      </c>
      <c r="D16" s="8" t="n">
        <v>57.44</v>
      </c>
    </row>
    <row r="17">
      <c r="A17" s="4" t="inlineStr">
        <is>
          <t>Peer Group Total Shareholder Return Amount</t>
        </is>
      </c>
      <c r="B17" s="8" t="n">
        <v>72.81999999999999</v>
      </c>
      <c r="C17" s="8" t="n">
        <v>87.43000000000001</v>
      </c>
      <c r="D17" s="8" t="n">
        <v>76.81999999999999</v>
      </c>
    </row>
    <row r="18">
      <c r="A18" s="4" t="inlineStr">
        <is>
          <t>Net Income (Loss)</t>
        </is>
      </c>
      <c r="B18" s="5" t="n">
        <v>166060000</v>
      </c>
      <c r="C18" s="5" t="n">
        <v>-43355000</v>
      </c>
      <c r="D18" s="5" t="n">
        <v>-187766000</v>
      </c>
    </row>
    <row r="19">
      <c r="A19" s="4" t="inlineStr">
        <is>
          <t>Company Selected Measure Amount</t>
        </is>
      </c>
      <c r="B19" s="6" t="n">
        <v>126744000</v>
      </c>
      <c r="C19" s="6" t="n">
        <v>67779000</v>
      </c>
      <c r="D19" s="6" t="n">
        <v>-10857000</v>
      </c>
    </row>
    <row r="20">
      <c r="A20" s="4" t="inlineStr">
        <is>
          <t>PEO Name</t>
        </is>
      </c>
      <c r="B20" s="4" t="inlineStr">
        <is>
          <t>Mr. Jay         H. Shah</t>
        </is>
      </c>
      <c r="C20" s="4" t="inlineStr">
        <is>
          <t xml:space="preserve"> </t>
        </is>
      </c>
      <c r="D20" s="4" t="inlineStr">
        <is>
          <t xml:space="preserve"> </t>
        </is>
      </c>
    </row>
    <row r="21">
      <c r="A21" s="4" t="inlineStr">
        <is>
          <t>Additional 402(v) Disclosure [Text Block]</t>
        </is>
      </c>
      <c r="B21" s="4" t="inlineStr">
        <is>
          <t xml:space="preserve">Represents the cumulative TSR of the Company for an initial investment of $100 on December 31, 2019 through and (4) Represents the cumulative TSR of the Company’s 2022 Peer Group as described in “Compensation Discussion and (5) Net Income as reported in the Consolidated Statements of Operations in the Company’s Annual Report on Form 10-K (6) The Company’s adjusted EBITDA, which is the Company-Selected measure, as calculated for the purpose of our 2022 </t>
        </is>
      </c>
      <c r="C21" s="4" t="inlineStr">
        <is>
          <t xml:space="preserve"> </t>
        </is>
      </c>
      <c r="D21" s="4" t="inlineStr">
        <is>
          <t xml:space="preserve"> </t>
        </is>
      </c>
    </row>
    <row r="22">
      <c r="A22" s="4" t="inlineStr">
        <is>
          <t>PEO [Member] | Stock Awards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3553943</v>
      </c>
      <c r="C24" s="5" t="n">
        <v>-4798312</v>
      </c>
      <c r="D24" s="5" t="n">
        <v>-2508054</v>
      </c>
    </row>
    <row r="25">
      <c r="A25" s="4" t="inlineStr">
        <is>
          <t>PEO [Member] | Equity Awards Granted During the Year, Unvested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 Equity Awards</t>
        </is>
      </c>
      <c r="B27" s="6" t="n">
        <v>3024051</v>
      </c>
      <c r="C27" s="6" t="n">
        <v>5738173</v>
      </c>
      <c r="D27" s="6" t="n">
        <v>2751308</v>
      </c>
    </row>
    <row r="28">
      <c r="A28" s="4" t="inlineStr">
        <is>
          <t>PEO [Member] | Equity Awards Granted During the Year, 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 Equity Awards</t>
        </is>
      </c>
      <c r="B30" s="6" t="n">
        <v>190626</v>
      </c>
      <c r="C30" s="6" t="n">
        <v>266682</v>
      </c>
      <c r="D30" s="6" t="n">
        <v>549723</v>
      </c>
    </row>
    <row r="31">
      <c r="A31" s="4" t="inlineStr">
        <is>
          <t>PEO [Member] | Equity Awards Granted in Prior Years,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 Equity Awards</t>
        </is>
      </c>
      <c r="B33" s="6" t="n">
        <v>-389811</v>
      </c>
      <c r="C33" s="6" t="n">
        <v>-191550</v>
      </c>
      <c r="D33" s="6" t="n">
        <v>-84358</v>
      </c>
    </row>
    <row r="34">
      <c r="A34" s="4" t="inlineStr">
        <is>
          <t>PEO [Member] | Equity Awards Granted in Prior Years,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0</v>
      </c>
      <c r="C36" s="6" t="n">
        <v>411873</v>
      </c>
      <c r="D36" s="6" t="n">
        <v>-1024501</v>
      </c>
    </row>
    <row r="37">
      <c r="A37" s="4" t="inlineStr">
        <is>
          <t>PEO [Member] | Equity Awards that Failed to Meet Vesting Condition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194407</v>
      </c>
      <c r="C39" s="6" t="n">
        <v>-192717</v>
      </c>
      <c r="D39" s="6" t="n">
        <v>-361557</v>
      </c>
    </row>
    <row r="40">
      <c r="A40" s="4" t="inlineStr">
        <is>
          <t>PEO [Member] | Equity Awards, Value of Dividends and Other Earnings Paid Adjustmen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31907</v>
      </c>
      <c r="C42" s="6" t="n">
        <v>0</v>
      </c>
      <c r="D42" s="6" t="n">
        <v>0</v>
      </c>
    </row>
    <row r="43">
      <c r="A43" s="4" t="inlineStr">
        <is>
          <t>Non-PEO NEO [Member] |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752137</v>
      </c>
      <c r="C45" s="6" t="n">
        <v>-2288919</v>
      </c>
      <c r="D45" s="6" t="n">
        <v>-1170716</v>
      </c>
    </row>
    <row r="46">
      <c r="A46" s="4" t="inlineStr">
        <is>
          <t>Non-PEO NEO [Member] | Equity Awards Granted During the Year,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1522227</v>
      </c>
      <c r="C48" s="6" t="n">
        <v>2729689</v>
      </c>
      <c r="D48" s="6" t="n">
        <v>1156246</v>
      </c>
    </row>
    <row r="49">
      <c r="A49" s="4" t="inlineStr">
        <is>
          <t>Non-PEO NEO [Member] | Equity Awards Granted During the Year,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 Equity Awards</t>
        </is>
      </c>
      <c r="B51" s="6" t="n">
        <v>190467</v>
      </c>
      <c r="C51" s="6" t="n">
        <v>209572</v>
      </c>
      <c r="D51" s="6" t="n">
        <v>333429</v>
      </c>
    </row>
    <row r="52">
      <c r="A52" s="4" t="inlineStr">
        <is>
          <t>Non-NEOs [Member] | Equity Awards Granted in Prior Years,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183504</v>
      </c>
      <c r="C54" s="6" t="n">
        <v>-13813</v>
      </c>
      <c r="D54" s="6" t="n">
        <v>-38624</v>
      </c>
    </row>
    <row r="55">
      <c r="A55" s="4" t="inlineStr">
        <is>
          <t>Non-NEOs [Member] | Equity Awards Granted in Prior Years, 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2234</v>
      </c>
      <c r="C57" s="6" t="n">
        <v>184432</v>
      </c>
      <c r="D57" s="6" t="n">
        <v>-478474</v>
      </c>
    </row>
    <row r="58">
      <c r="A58" s="4" t="inlineStr">
        <is>
          <t>Non-NEOs [Member] | Equity Awards that Failed to Meet Vesting Condition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89615</v>
      </c>
      <c r="C60" s="6" t="n">
        <v>-88989</v>
      </c>
      <c r="D60" s="6" t="n">
        <v>-169480</v>
      </c>
    </row>
    <row r="61">
      <c r="A61" s="4" t="inlineStr">
        <is>
          <t>Non-NEOs [Member] | Equity Awards, Value of Dividends and Other Earnings Paid Adjustment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5" t="n">
        <v>15191</v>
      </c>
      <c r="C63" s="5" t="n">
        <v>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8:10Z</dcterms:created>
  <dcterms:modified xmlns:dcterms="http://purl.org/dc/terms/" xmlns:xsi="http://www.w3.org/2001/XMLSchema-instance" xsi:type="dcterms:W3CDTF">2023-04-13T20:38:10Z</dcterms:modified>
</cp:coreProperties>
</file>